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VB Financial Corp.</t>
        </is>
      </c>
    </row>
    <row r="8">
      <c r="A8" s="4" t="inlineStr">
        <is>
          <t>Entity Central Index Key</t>
        </is>
      </c>
      <c r="B8" s="4" t="inlineStr">
        <is>
          <t>00012779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SCT” Total for PEO 1 Compensation Actually Paid to PEO 2 3 Average SCT Total for Non-PEO NEOs Average Compensation actually paid to Non-PEO NEOs Total Shareholder Return “TSR” 4 Peer Group TSR Company’s Net Income Earnings Per Share 5 2022 $1,468,144 $(643,626) $632,899 $164,257 $93.49 $97.52 $15,047 $1.23 2021 $2,116,982 $5,244,237 $745,959 $1,349,422 $172.56 $124.06 $39,121 $3.32 2020 $2,025,783 $1,861,903 $950,376 $800,751 $93.04 $89.68 $37,411 $3.13</t>
        </is>
      </c>
      <c r="C4" s="4" t="inlineStr">
        <is>
          <t xml:space="preserve"> </t>
        </is>
      </c>
      <c r="D4" s="4" t="inlineStr">
        <is>
          <t xml:space="preserve"> </t>
        </is>
      </c>
    </row>
    <row r="5">
      <c r="A5" s="4" t="inlineStr">
        <is>
          <t>Company Selected Measure Name</t>
        </is>
      </c>
      <c r="B5" s="4" t="inlineStr">
        <is>
          <t>Earnings per Share</t>
        </is>
      </c>
      <c r="C5" s="4" t="inlineStr">
        <is>
          <t xml:space="preserve"> </t>
        </is>
      </c>
      <c r="D5" s="4" t="inlineStr">
        <is>
          <t xml:space="preserve"> </t>
        </is>
      </c>
    </row>
    <row r="6">
      <c r="A6" s="4" t="inlineStr">
        <is>
          <t>Named Executive Officers, Footnote [Text Block]</t>
        </is>
      </c>
      <c r="B6" s="4" t="inlineStr">
        <is>
          <t>Larry F. Mazza was our PEO for each year presented. The individuals comprising the Non-PEO named executive officers for each year presented are listed below. 2020 2021 2022 Donald T. Robinson Donald T. Robinson Donald T. Robinson John T. Schirripa John T. Schirripa Craig B. Greathouse Craig B. Greathouse Craig B. Greathouse John C. Marion John C. Marion John C. Marion H. Edward Dean, III</t>
        </is>
      </c>
      <c r="C6" s="4" t="inlineStr">
        <is>
          <t xml:space="preserve"> </t>
        </is>
      </c>
      <c r="D6" s="4" t="inlineStr">
        <is>
          <t xml:space="preserve"> </t>
        </is>
      </c>
    </row>
    <row r="7">
      <c r="A7" s="4" t="inlineStr">
        <is>
          <t>Peer Group Issuers, Footnote [Text Block]</t>
        </is>
      </c>
      <c r="B7" s="4" t="inlineStr">
        <is>
          <t>The Peer Group TSR set forth in this table utilizes the KBW Bank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KBW Bank Index, respectively.</t>
        </is>
      </c>
      <c r="C7" s="4" t="inlineStr">
        <is>
          <t xml:space="preserve"> </t>
        </is>
      </c>
      <c r="D7" s="4" t="inlineStr">
        <is>
          <t xml:space="preserve"> </t>
        </is>
      </c>
    </row>
    <row r="8">
      <c r="A8" s="4" t="inlineStr">
        <is>
          <t>PEO Total Compensation Amount</t>
        </is>
      </c>
      <c r="B8" s="5" t="n">
        <v>1468144</v>
      </c>
      <c r="C8" s="5" t="n">
        <v>2116982</v>
      </c>
      <c r="D8" s="5" t="n">
        <v>2025783</v>
      </c>
    </row>
    <row r="9">
      <c r="A9" s="4" t="inlineStr">
        <is>
          <t>PEO Actually Paid Compensation Amount</t>
        </is>
      </c>
      <c r="B9" s="5" t="n">
        <v>-643626</v>
      </c>
      <c r="C9" s="6" t="n">
        <v>5244237</v>
      </c>
      <c r="D9" s="6" t="n">
        <v>1861903</v>
      </c>
    </row>
    <row r="10">
      <c r="A10" s="4" t="inlineStr">
        <is>
          <t>Adjustment To PEO Compensation, Footnote [Text Block]</t>
        </is>
      </c>
      <c r="B10"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Compensation Table Total for PEO Exclusion of Change in Pension Value for PEO Exclusion of Stock Awards and Option Awards for PEO Inclusion of Pension Service Cost for PEO Inclusion of Equity Values for PEO Compensation Actually Paid to PEO 2022 1,468,144 0 (552,402) 0 (1,559,368) (643,626) 2021 2,116,982 (196) (506,940) 0 3,634,391 5,244,237 2020 2,025,783 (75,236) (506,969) 0 418,325 1,861,903 Year Average Summary Compensation Table Total for Non-PEO NEOs Average Exclusion of Change in Pension Value for Non-PEO NEOs Average Exclusion of Stock Awards and Option Awards for Non-PEO NEOs Average Inclusion of Pension Service Cost for Non-PEO NEOs Average Inclusion of Equity Values for Non-PEO NEOs Average Compensation Actually Paid to Non PEO NEOs 2022 632,899 (20,082) (174,984) 0 (273,576) 164,257 2021 745,959 3,045 (139,258) 0 739,676 1,349,422 2020 950,376 (100,863) (98,671) 0 49,909 800,751 The amounts in the Inclusion of Equity Values in the tables abov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Value from Last Day of Prior Year to Vesting Date of Unvested Equity Awards that Vested During Year for PEO Fair Value at Last Day of Prior Year of Equity Awards Forfeited During Year for PEO Value of Dividends or Other Earnings Paid on Equity Awards Not Otherwise Included for PEO Total - Inclusion of 2022 251,561 (1,812,034) 0 1,105 0 0 (1,559,368) 2021 522,138 2,592,157 0 520,096 0 0 3,634,391 2020 888,635 (175,312) 0 (294,998) 0 0 418,325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2022 79,181 (332,031) 0 (20,726) 0 0 (273,576) 2021 137,678 477,614 0 124,384 0 0 739,676 2020 175,655 (35,741) 0 (90,005) 0 0 49,909</t>
        </is>
      </c>
      <c r="C10" s="4" t="inlineStr">
        <is>
          <t xml:space="preserve"> </t>
        </is>
      </c>
      <c r="D10" s="4" t="inlineStr">
        <is>
          <t xml:space="preserve"> </t>
        </is>
      </c>
    </row>
    <row r="11">
      <c r="A11" s="4" t="inlineStr">
        <is>
          <t>Non-PEO NEO Average Total Compensation Amount</t>
        </is>
      </c>
      <c r="B11" s="5" t="n">
        <v>632899</v>
      </c>
      <c r="C11" s="6" t="n">
        <v>745959</v>
      </c>
      <c r="D11" s="6" t="n">
        <v>950376</v>
      </c>
    </row>
    <row r="12">
      <c r="A12" s="4" t="inlineStr">
        <is>
          <t>Non-PEO NEO Average Compensation Actually Paid Amount</t>
        </is>
      </c>
      <c r="B12" s="5" t="n">
        <v>164257</v>
      </c>
      <c r="C12" s="6" t="n">
        <v>1349422</v>
      </c>
      <c r="D12" s="6" t="n">
        <v>800751</v>
      </c>
    </row>
    <row r="13">
      <c r="A13" s="4" t="inlineStr">
        <is>
          <t>Adjustment to Non-PEO NEO Compensation Footnote [Text Block]</t>
        </is>
      </c>
      <c r="B13" s="4" t="inlineStr">
        <is>
          <t>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Compensation Table Total for PEO Exclusion of Change in Pension Value for PEO Exclusion of Stock Awards and Option Awards for PEO Inclusion of Pension Service Cost for PEO Inclusion of Equity Values for PEO Compensation Actually Paid to PEO 2022 1,468,144 0 (552,402) 0 (1,559,368) (643,626) 2021 2,116,982 (196) (506,940) 0 3,634,391 5,244,237 2020 2,025,783 (75,236) (506,969) 0 418,325 1,861,903 Year Average Summary Compensation Table Total for Non-PEO NEOs Average Exclusion of Change in Pension Value for Non-PEO NEOs Average Exclusion of Stock Awards and Option Awards for Non-PEO NEOs Average Inclusion of Pension Service Cost for Non-PEO NEOs Average Inclusion of Equity Values for Non-PEO NEOs Average Compensation Actually Paid to Non PEO NEOs 2022 632,899 (20,082) (174,984) 0 (273,576) 164,257 2021 745,959 3,045 (139,258) 0 739,676 1,349,422 2020 950,376 (100,863) (98,671) 0 49,909 800,751 The amounts in the Inclusion of Equity Values in the tables abov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Value from Last Day of Prior Year to Vesting Date of Unvested Equity Awards that Vested During Year for PEO Fair Value at Last Day of Prior Year of Equity Awards Forfeited During Year for PEO Value of Dividends or Other Earnings Paid on Equity Awards Not Otherwise Included for PEO Total - Inclusion of 2022 251,561 (1,812,034) 0 1,105 0 0 (1,559,368) 2021 522,138 2,592,157 0 520,096 0 0 3,634,391 2020 888,635 (175,312) 0 (294,998) 0 0 418,325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2022 79,181 (332,031) 0 (20,726) 0 0 (273,576) 2021 137,678 477,614 0 124,384 0 0 739,676 2020 175,655 (35,741) 0 (90,005) 0 0 49,909</t>
        </is>
      </c>
      <c r="C13" s="4" t="inlineStr">
        <is>
          <t xml:space="preserve"> </t>
        </is>
      </c>
      <c r="D13" s="4" t="inlineStr">
        <is>
          <t xml:space="preserve"> </t>
        </is>
      </c>
    </row>
    <row r="14">
      <c r="A14" s="4" t="inlineStr">
        <is>
          <t>Compensation Actually Paid vs. Total Shareholder Return [Text Block]</t>
        </is>
      </c>
      <c r="B14" s="4" t="inlineStr">
        <is>
          <t>Description of Relationship Between PEO and Non-PEO NEO Compensation Actually Paid and Company Total Shareholder Return (“TSR”) The following chart sets forth the relationship between Compensation Actually Paid to our PEO, the average of Compensation Actually Paid to our Non-PEO NEOs, and the cumulative TSR over the three most recently completed fiscal years for the Company and the KBW Bank Index TSR.</t>
        </is>
      </c>
      <c r="C14" s="4" t="inlineStr">
        <is>
          <t xml:space="preserve"> </t>
        </is>
      </c>
      <c r="D14" s="4" t="inlineStr">
        <is>
          <t xml:space="preserve"> </t>
        </is>
      </c>
    </row>
    <row r="15">
      <c r="A15" s="4" t="inlineStr">
        <is>
          <t>Compensation Actually Paid vs. Net Income [Text Block]</t>
        </is>
      </c>
      <c r="B15" s="4" t="inlineStr">
        <is>
          <t>Description of Relationship Between PEO and Non-PEO NEO Compensation Actually Paid and Net Income The following chart sets forth the relationship between Compensation Actually Paid to our PEO, the average of Compensation Actually Paid to our Non-PEO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 Between PEO and Non-PEO NEO Compensation Actually Paid and Earnings per Share The following chart sets forth the relationship between Compensation Actually Paid to our PEO, the average of Compensation Actually Paid to our Non-PEO NEOs, and our Earnings per Share during the three most recently completed fiscal years. </t>
        </is>
      </c>
      <c r="C16" s="4" t="inlineStr">
        <is>
          <t xml:space="preserve"> </t>
        </is>
      </c>
      <c r="D16" s="4" t="inlineStr">
        <is>
          <t xml:space="preserve"> </t>
        </is>
      </c>
    </row>
    <row r="17">
      <c r="A17" s="4" t="inlineStr">
        <is>
          <t>Tabular List [Table Text Block]</t>
        </is>
      </c>
      <c r="B17" s="4" t="inlineStr">
        <is>
          <t>Earnings Per Share Non-Interest Bearing Growth Total Non-Interest Income Charge Offs/Total Loans Net Loan Growth Relative TSR Return on Assets</t>
        </is>
      </c>
      <c r="C17" s="4" t="inlineStr">
        <is>
          <t xml:space="preserve"> </t>
        </is>
      </c>
      <c r="D17" s="4" t="inlineStr">
        <is>
          <t xml:space="preserve"> </t>
        </is>
      </c>
    </row>
    <row r="18">
      <c r="A18" s="4" t="inlineStr">
        <is>
          <t>Total Shareholder Return Amount</t>
        </is>
      </c>
      <c r="B18" s="7" t="n">
        <v>93.48999999999999</v>
      </c>
      <c r="C18" s="8" t="n">
        <v>172.56</v>
      </c>
      <c r="D18" s="8" t="n">
        <v>93.04000000000001</v>
      </c>
    </row>
    <row r="19">
      <c r="A19" s="4" t="inlineStr">
        <is>
          <t>Peer Group Total Shareholder Return Amount</t>
        </is>
      </c>
      <c r="B19" s="8" t="n">
        <v>97.52</v>
      </c>
      <c r="C19" s="8" t="n">
        <v>124.06</v>
      </c>
      <c r="D19" s="8" t="n">
        <v>89.68000000000001</v>
      </c>
    </row>
    <row r="20">
      <c r="A20" s="4" t="inlineStr">
        <is>
          <t>Net Income (Loss)</t>
        </is>
      </c>
      <c r="B20" s="5" t="n">
        <v>15047</v>
      </c>
      <c r="C20" s="5" t="n">
        <v>39121</v>
      </c>
      <c r="D20" s="5" t="n">
        <v>37411</v>
      </c>
    </row>
    <row r="21">
      <c r="A21" s="4" t="inlineStr">
        <is>
          <t>Company Selected Measure Amount</t>
        </is>
      </c>
      <c r="B21" s="8" t="n">
        <v>1.23</v>
      </c>
      <c r="C21" s="8" t="n">
        <v>3.32</v>
      </c>
      <c r="D21" s="8" t="n">
        <v>3.13</v>
      </c>
    </row>
    <row r="22">
      <c r="A22" s="4" t="inlineStr">
        <is>
          <t>PEO Name</t>
        </is>
      </c>
      <c r="B22" s="4" t="inlineStr">
        <is>
          <t>Larry F. Mazza</t>
        </is>
      </c>
      <c r="C22" s="4" t="inlineStr">
        <is>
          <t xml:space="preserve"> </t>
        </is>
      </c>
      <c r="D22" s="4" t="inlineStr">
        <is>
          <t xml:space="preserve"> </t>
        </is>
      </c>
    </row>
    <row r="23">
      <c r="A23" s="4" t="inlineStr">
        <is>
          <t>Additional 402(v) Disclosure [Text Block]</t>
        </is>
      </c>
      <c r="B23"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We determined Earnings per Share to be the most important financial performance measure used to link Company performance to Compensation Actually Paid to our PEO and Non-PEO NEOs in 2022. Earnings per Share may not have been the most important financial performance measure for years 2021 and 2020 and we may determine a different financial performance measure to be the most important financial performance measure in future year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arnings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n-Interest Bearing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otal Non-Interest Incom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harge Offs/Total Loans</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et Loan Growth</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Relative TSR</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Return on Assets</t>
        </is>
      </c>
      <c r="C44" s="4" t="inlineStr">
        <is>
          <t xml:space="preserve"> </t>
        </is>
      </c>
      <c r="D44" s="4" t="inlineStr">
        <is>
          <t xml:space="preserve"> </t>
        </is>
      </c>
    </row>
    <row r="45">
      <c r="A45" s="4" t="inlineStr">
        <is>
          <t>PEO [Member] | Change in Pension Valu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0</v>
      </c>
      <c r="C47" s="5" t="n">
        <v>-196</v>
      </c>
      <c r="D47" s="5" t="n">
        <v>-75236</v>
      </c>
    </row>
    <row r="48">
      <c r="A48" s="4" t="inlineStr">
        <is>
          <t>PEO [Member] | Stock Awards And Option Awards Adjustmen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552402</v>
      </c>
      <c r="C50" s="6" t="n">
        <v>-506940</v>
      </c>
      <c r="D50" s="6" t="n">
        <v>-506969</v>
      </c>
    </row>
    <row r="51">
      <c r="A51" s="4" t="inlineStr">
        <is>
          <t>PEO [Member] | Pension Adjustments, Service Cos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Equity Award Adjustment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559368</v>
      </c>
      <c r="C56" s="6" t="n">
        <v>3634391</v>
      </c>
      <c r="D56" s="6" t="n">
        <v>418325</v>
      </c>
    </row>
    <row r="57">
      <c r="A57" s="4" t="inlineStr">
        <is>
          <t>PEO [Member] | Equity Awards Granted During the Year,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 Equity Awards</t>
        </is>
      </c>
      <c r="B59" s="6" t="n">
        <v>251561</v>
      </c>
      <c r="C59" s="6" t="n">
        <v>522138</v>
      </c>
      <c r="D59" s="6" t="n">
        <v>888635</v>
      </c>
    </row>
    <row r="60">
      <c r="A60" s="4" t="inlineStr">
        <is>
          <t>PEO [Member] | Equity Awards Granted in Prior Years,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 Equity Awards</t>
        </is>
      </c>
      <c r="B62" s="6" t="n">
        <v>-1812034</v>
      </c>
      <c r="C62" s="6" t="n">
        <v>2592157</v>
      </c>
      <c r="D62" s="6" t="n">
        <v>-175312</v>
      </c>
    </row>
    <row r="63">
      <c r="A63" s="4" t="inlineStr">
        <is>
          <t>PEO [Member] | Equity Awards Granted During the Year,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0</v>
      </c>
      <c r="C65" s="6" t="n">
        <v>0</v>
      </c>
      <c r="D65" s="6" t="n">
        <v>0</v>
      </c>
    </row>
    <row r="66">
      <c r="A66" s="4" t="inlineStr">
        <is>
          <t>PEO [Member] | Equity Awards Granted in Prior Years, 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1105</v>
      </c>
      <c r="C68" s="6" t="n">
        <v>520096</v>
      </c>
      <c r="D68" s="6" t="n">
        <v>-294998</v>
      </c>
    </row>
    <row r="69">
      <c r="A69" s="4" t="inlineStr">
        <is>
          <t>PEO [Member] | Equity Awards Granted In Prior Years, Forfei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0</v>
      </c>
      <c r="C71" s="6" t="n">
        <v>0</v>
      </c>
      <c r="D71" s="6" t="n">
        <v>0</v>
      </c>
    </row>
    <row r="72">
      <c r="A72" s="4" t="inlineStr">
        <is>
          <t>PEO [Member] | Equity Awards, Dividends Or Other Earnings Pai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0</v>
      </c>
      <c r="C74" s="6" t="n">
        <v>0</v>
      </c>
      <c r="D74" s="6" t="n">
        <v>0</v>
      </c>
    </row>
    <row r="75">
      <c r="A75" s="4" t="inlineStr">
        <is>
          <t>Non-PEO NEO [Member] | Change in Pension Value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0082</v>
      </c>
      <c r="C77" s="6" t="n">
        <v>3045</v>
      </c>
      <c r="D77" s="6" t="n">
        <v>-100863</v>
      </c>
    </row>
    <row r="78">
      <c r="A78" s="4" t="inlineStr">
        <is>
          <t>Non-PEO NEO [Member] | Stock Awards And Option Awards Adjustment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74984</v>
      </c>
      <c r="C80" s="6" t="n">
        <v>-139258</v>
      </c>
      <c r="D80" s="6" t="n">
        <v>-98671</v>
      </c>
    </row>
    <row r="81">
      <c r="A81" s="4" t="inlineStr">
        <is>
          <t>Non-PEO NEO [Member] | Pension Adjustments, Service Cost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Equity Award Adjustment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273576</v>
      </c>
      <c r="C86" s="6" t="n">
        <v>739676</v>
      </c>
      <c r="D86" s="6" t="n">
        <v>49909</v>
      </c>
    </row>
    <row r="87">
      <c r="A87" s="4" t="inlineStr">
        <is>
          <t>Non-PEO NEO [Member] | Equity Awards Granted During the Year, Unveste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 Equity Awards</t>
        </is>
      </c>
      <c r="B89" s="6" t="n">
        <v>79181</v>
      </c>
      <c r="C89" s="6" t="n">
        <v>137678</v>
      </c>
      <c r="D89" s="6" t="n">
        <v>175655</v>
      </c>
    </row>
    <row r="90">
      <c r="A90" s="4" t="inlineStr">
        <is>
          <t>Non-PEO NEO [Member] | Equity Awards Granted in Prior Years, Unvest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 Equity Awards</t>
        </is>
      </c>
      <c r="B92" s="6" t="n">
        <v>-332031</v>
      </c>
      <c r="C92" s="6" t="n">
        <v>477614</v>
      </c>
      <c r="D92" s="6" t="n">
        <v>-35741</v>
      </c>
    </row>
    <row r="93">
      <c r="A93" s="4" t="inlineStr">
        <is>
          <t>Non-PEO NEO [Member] | Equity Awards Granted During the Year, Vested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 Equity Awards</t>
        </is>
      </c>
      <c r="B95" s="6" t="n">
        <v>0</v>
      </c>
      <c r="C95" s="6" t="n">
        <v>0</v>
      </c>
      <c r="D95" s="6" t="n">
        <v>0</v>
      </c>
    </row>
    <row r="96">
      <c r="A96" s="4" t="inlineStr">
        <is>
          <t>Non-PEO NEO [Member] | Equity Awards Granted in Prior Years, Vested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 Equity Awards</t>
        </is>
      </c>
      <c r="B98" s="6" t="n">
        <v>-20726</v>
      </c>
      <c r="C98" s="6" t="n">
        <v>124384</v>
      </c>
      <c r="D98" s="6" t="n">
        <v>-90005</v>
      </c>
    </row>
    <row r="99">
      <c r="A99" s="4" t="inlineStr">
        <is>
          <t>Non-PEO NEO [Member] | Equity Awards Granted In Prior Years, Forfeited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 Equity Awards</t>
        </is>
      </c>
      <c r="B101" s="6" t="n">
        <v>0</v>
      </c>
      <c r="C101" s="6" t="n">
        <v>0</v>
      </c>
      <c r="D101" s="6" t="n">
        <v>0</v>
      </c>
    </row>
    <row r="102">
      <c r="A102" s="4" t="inlineStr">
        <is>
          <t>Non-PEO NEO [Member] | Equity Awards, Dividends Or Other Earnings Paid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 Equity Awards</t>
        </is>
      </c>
      <c r="B104" s="5" t="n">
        <v>0</v>
      </c>
      <c r="C104" s="5" t="n">
        <v>0</v>
      </c>
      <c r="D10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02:36Z</dcterms:created>
  <dcterms:modified xmlns:dcterms="http://purl.org/dc/terms/" xmlns:xsi="http://www.w3.org/2001/XMLSchema-instance" xsi:type="dcterms:W3CDTF">2023-04-03T20:02:36Z</dcterms:modified>
</cp:coreProperties>
</file>